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Sep. 24, 2021</t>
        </is>
      </c>
    </row>
    <row r="2">
      <c r="A2" s="2" t="inlineStr">
        <is>
          <t>FS CHIRON SMID OPPORTUNITIES FUND</t>
        </is>
      </c>
    </row>
    <row r="3">
      <c r="A3" s="2" t="inlineStr">
        <is>
          <t>This Supplement provides new and additional information
beyond that contained in the Prospectuses, and should be read in conjunction with the Prospectuses. Effective immediately, the Prospectuses are hereby
amended and supplemented as follows:
1. The third sentence of the first paragraph of the “Principal Investment Strategies” section
of the SMid Opportunities Fund Summary Prospectus, and each corresponding section of the Prospectus, is hereby deleted and replaced with
the following: Small to middle market capitalization, or SMID, companies
are companies with market capitalizations within the range of the MSCI ACWI SMID Index at the time of purcha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Oct. 31,
		2020</t>
        </is>
      </c>
    </row>
    <row r="5">
      <c r="A5" s="2" t="inlineStr">
        <is>
          <t>Registrant Name</t>
        </is>
      </c>
      <c r="B5" s="2" t="inlineStr">
        <is>
          <t>dei_EntityRegistrantName</t>
        </is>
      </c>
      <c r="C5" s="2" t="inlineStr">
        <is>
          <t>THE ADVISORS' INNER CIRCLE FUND III</t>
        </is>
      </c>
    </row>
    <row r="6">
      <c r="A6" s="2" t="inlineStr">
        <is>
          <t>Entity Central Index Key</t>
        </is>
      </c>
      <c r="B6" s="2" t="inlineStr">
        <is>
          <t>dei_EntityCentralIndexKey</t>
        </is>
      </c>
      <c r="C6" s="2" t="inlineStr">
        <is>
          <t>0001593547</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Sep. 24,
		2021</t>
        </is>
      </c>
    </row>
    <row r="10">
      <c r="A10" s="2" t="inlineStr">
        <is>
          <t>Document Effective Date</t>
        </is>
      </c>
      <c r="B10" s="2" t="inlineStr">
        <is>
          <t>dei_DocumentEffectiveDate</t>
        </is>
      </c>
      <c r="C10" s="2" t="inlineStr">
        <is>
          <t>Sep. 27,
		2021</t>
        </is>
      </c>
    </row>
    <row r="11">
      <c r="A11" s="2" t="inlineStr">
        <is>
          <t>Prospectus Date</t>
        </is>
      </c>
      <c r="B11" s="2" t="inlineStr">
        <is>
          <t>rr_ProspectusDate</t>
        </is>
      </c>
      <c r="C11" s="2" t="inlineStr">
        <is>
          <t>Jul. 16,
		2021</t>
        </is>
      </c>
    </row>
    <row r="12">
      <c r="A12" s="2" t="inlineStr">
        <is>
          <t>FS CHIRON SMID OPPORTUNITIES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This Supplement provides new and additional information
beyond that contained in the Prospectuses, and should be read in conjunction with the Prospectuses. Effective immediately, the Prospectuses are hereby
amended and supplemented as follows:
1. The third sentence of the first paragraph of the “Principal Investment Strategies” section
of the SMid Opportunities Fund Summary Prospectus, and each corresponding section of the Prospectus, is hereby deleted and replaced with
the following: Small to middle market capitalization, or SMID, companies
are companies with market capitalizations within the range of the MSCI ACWI SMID Index at the time of purcha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23:57:08Z</dcterms:created>
  <dcterms:modified xmlns:dcterms="http://purl.org/dc/terms/" xmlns:xsi="http://www.w3.org/2001/XMLSchema-instance" xsi:type="dcterms:W3CDTF">2021-09-24T23:57:08Z</dcterms:modified>
</cp:coreProperties>
</file>